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pplement- AB BOND" sheetId="2" state="visible" r:id="rId2"/>
    <sheet xmlns:r="http://schemas.openxmlformats.org/officeDocument/2006/relationships" name="Risk_Return Detail Data- AB BON"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146">
  <si>
    <t>Label</t>
  </si>
  <si>
    <t>Element</t>
  </si>
  <si>
    <t>Value</t>
  </si>
  <si>
    <t>Risk/Return:</t>
  </si>
  <si>
    <t>rr_RiskReturnAbstract</t>
  </si>
  <si>
    <t>Document Type</t>
  </si>
  <si>
    <t>dei_DocumentType</t>
  </si>
  <si>
    <t>Document Period End Date</t>
  </si>
  <si>
    <t>dei_DocumentPeriodEndDate</t>
  </si>
  <si>
    <t>Jun. 6,
		2017</t>
  </si>
  <si>
    <t>Registrant Name</t>
  </si>
  <si>
    <t>dei_EntityRegistrantName</t>
  </si>
  <si>
    <t>AB BOND FUND, INC.</t>
  </si>
  <si>
    <t>Central Index Key</t>
  </si>
  <si>
    <t>dei_EntityCentralIndexKey</t>
  </si>
  <si>
    <t>Amendment Flag</t>
  </si>
  <si>
    <t>dei_AmendmentFlag</t>
  </si>
  <si>
    <t>false</t>
  </si>
  <si>
    <t>Document Creation Date</t>
  </si>
  <si>
    <t>dei_DocumentCreationDate</t>
  </si>
  <si>
    <t>Document Effective Date</t>
  </si>
  <si>
    <t>dei_DocumentEffectiveDate</t>
  </si>
  <si>
    <t>Prospectus Date</t>
  </si>
  <si>
    <t>rr_ProspectusDate</t>
  </si>
  <si>
    <t>Jun. 06, 2017</t>
  </si>
  <si>
    <t xml:space="preserve">AB BOND FUNDS (“Bond Funds”) - AB Credit Long/Short Portfolio - AB Global Bond Fund - AB High Income Fund - AB High Yield Portfolio - AB Income Fund - AB Intermediate Bond Portfolio - AB Limited Duration High Income Portfolio - AB Tax-Aware Fixed Income Portfolio - AB Unconstrained Bond Fund AB CONCENTRATED INTERNATIONAL GROWTH PORTFOLIO (“Concentrated International”) AB EMERGING MARKETS MULTI-ASSET PORTFOLIO (“EMMA”) AB EQUITY FUNDS (“Equity Funds”) - AB Growth Fund - AB Large Cap Growth Fund - AB Concentrated Growth Fund - AB Discovery Growth Fund - AB Small Cap Growth Portfolio - AB Global Core Equity Portfolio - AB Sustainable Global Thematic Fund - AB International Growth Fund - AB International Strategic Core Portfolio - AB Select US Equity Portfolio - AB Select US Long/Short Portfolio AB GOVERNMENT EXCHANGE RESERVES (“Government Exchange Reserves”) AB INFLATION STRATEGIES (“Inflation Strategies”) - AB Bond Inflation Strategy - AB Municipal Bond Inflation Strategy - AB All Market Real Return Portfolio AB MULTI-MANAGER SELECT RETIREMENT FUNDS (“Select Retirement Funds”) - AB Multi-Manager Select Retirement Allocation Fund - AB Multi-Manager Select 2010 Fund - AB Multi-Manager Select 2015 Fund - AB Multi-Manager Select 2020 Fund - AB Multi-Manager Select 2025 Fund - AB Multi-Manager Select 2030 Fund - AB Multi-Manager Select 2035 Fund - AB Multi-Manager Select 2040 Fund - AB Multi-Manager Select 2045 Fund - AB Multi-Manager Select 2050 Fund - AB Multi-Manager Select 2055 Fund AB MUNICIPAL INCOME PORTFOLIOS (“Municipal Portfolios”) - AB National Portfolio - AB High Income Municipal Portfolio - AB California Portfolio - AB Massachusetts Portfolio - AB New York Portfolio - AB Virginia Portfolio AB VALUE FUNDS (“Value Funds”) - AB All Market Income Portfolio - AB Asia ex-Japan Equity Portfolio - AB Core Opportunities Fund - AB Discovery Value Fund - AB Equity Income Fund - AB Global Real Estate Investment Fund - AB Global Risk Allocation Fund - AB Relative Value Fund - AB International Value Fund - AB Small Cap Value Portfolio - AB Value Fund AB WEALTH STRATEGIES (“Wealth Strategies”) - AB Wealth Appreciation Strategy - AB All Market Total Return Portfolio - AB Conservative Wealth Strategy - AB Tax-Managed Wealth Appreciation Strategy - AB Tax-Managed All Market Income Portfolio Each of the funds listed above is hereinafter referred to as a “Fund” or, collectively, the “Funds.” Supplement dated June 6, 2017 to the following Prospectuses, as amended: Prospectus Date Prospectus Date Bond Funds January 30, 2017 Inflation Strategies January 31, 2017 Concentrated International February 13, 2017 Municipal Portfolios September 30, 2016 EMMA July 29, 2016 Value Funds February 28, 2017 Equity Funds November 1, 2016 Wealth Strategies December 30, 2016 Government Exchange Reserves July 11, 2016 Select Retirement Funds November 30, 2016 * * * * * The following changes are effective on June 9, 2017: The following information is added after the first paragraph appearing under the section “Summary Information  Fees and Expenses of the [Fund/Strategy/Portfolio]” for each Fund in the Prospectus for each Fund: “You may be required to pay commissions and/or other forms of compensation to a broker for transactions in Advisor Class shares, which are not reflected in the tables or the examples below.” * * * * * </t>
  </si>
  <si>
    <t>Supplement [Text Block]</t>
  </si>
  <si>
    <t>abbfi_SupplementTextBlock</t>
  </si>
  <si>
    <t>AB BOND FUND, INC. | AB Credit Long/Short Portfolio</t>
  </si>
  <si>
    <t xml:space="preserve">AB BOND FUNDS (“Bond Funds”) - AB Credit Long/Short Portfolio Each of the funds listed above is hereinafter referred to as a “Fund” or, collectively, the “Funds.” Supplement dated June 6, 2017 to the following Prospectuses, as amended: Prospectus Date Bond Funds January 30, 2017 * * * * * The following changes are effective on June 9, 2017: The following information is added after the first paragraph appearing under the section “Summary Information  Fees and Expenses of the [Fund/Strategy/Portfolio]” for each Fund in the Prospectus for each Fund: “You may be required to pay commissions and/or other forms of compensation to a broker for transactions in Advisor Class shares, which are not reflected in the tables or the examples below.” * * * * * </t>
  </si>
  <si>
    <t>AB BOND FUND, INC. | AB High Yield Portfolio</t>
  </si>
  <si>
    <t xml:space="preserve">AB BOND FUNDS (“Bond Funds”) - AB High Yield Portfolio Each of the funds listed above is hereinafter referred to as a “Fund” or, collectively, the “Funds.” Supplement dated June 6, 2017 to the following Prospectuses, as amended: Prospectus Date Bond Funds January 30, 2017 * * * * * The following changes are effective on June 9, 2017: The following information is added after the first paragraph appearing under the section “Summary Information  Fees and Expenses of the [Fund/Strategy/Portfolio]” for each Fund in the Prospectus for each Fund: “You may be required to pay commissions and/or other forms of compensation to a broker for transactions in Advisor Class shares, which are not reflected in the tables or the examples below.” * * * * * </t>
  </si>
  <si>
    <t>AB BOND FUND, INC. | AB Income Fund</t>
  </si>
  <si>
    <t xml:space="preserve">AB BOND FUNDS (“Bond Funds”) - AB Income Fund Each of the funds listed above is hereinafter referred to as a “Fund” or, collectively, the “Funds.” Supplement dated June 6, 2017 to the following Prospectuses, as amended: Prospectus Date Bond Funds January 30, 2017 * * * * * The following changes are effective on June 9, 2017: The following information is added after the first paragraph appearing under the section “Summary Information  Fees and Expenses of the [Fund/Strategy/Portfolio]” for each Fund in the Prospectus for each Fund: “You may be required to pay commissions and/or other forms of compensation to a broker for transactions in Advisor Class shares, which are not reflected in the tables or the examples below.” * * * * * </t>
  </si>
  <si>
    <t>AB BOND FUND, INC. | AB Intermediate Bond Portfolio</t>
  </si>
  <si>
    <t xml:space="preserve">AB BOND FUNDS (“Bond Funds”) - AB Intermediate Bond Portfolio Each of the funds listed above is hereinafter referred to as a “Fund” or, collectively, the “Funds.” Supplement dated June 6, 2017 to the following Prospectuses, as amended: Prospectus Date Bond Funds January 30, 2017 * * * * * The following changes are effective on June 9, 2017: The following information is added after the first paragraph appearing under the section “Summary Information  Fees and Expenses of the [Fund/Strategy/Portfolio]” for each Fund in the Prospectus for each Fund: “You may be required to pay commissions and/or other forms of compensation to a broker for transactions in Advisor Class shares, which are not reflected in the tables or the examples below.” * * * * * </t>
  </si>
  <si>
    <t>AB BOND FUND, INC. | AB Limited Duration High Income Portfolio</t>
  </si>
  <si>
    <t xml:space="preserve">AB BOND FUNDS (“Bond Funds”) - AB Limited Duration High Income Portfolio Each of the funds listed above is hereinafter referred to as a “Fund” or, collectively, the “Funds.” Supplement dated June 6, 2017 to the following Prospectuses, as amended: Prospectus Date Bond Funds January 30, 2017 * * * * * The following changes are effective on June 9, 2017: The following information is added after the first paragraph appearing under the section “Summary Information  Fees and Expenses of the [Fund/Strategy/Portfolio]” for each Fund in the Prospectus for each Fund: “You may be required to pay commissions and/or other forms of compensation to a broker for transactions in Advisor Class shares, which are not reflected in the tables or the examples below.” * * * * * </t>
  </si>
  <si>
    <t>AB BOND FUND, INC. | AB Tax-Aware Fixed Income Portfolio</t>
  </si>
  <si>
    <t xml:space="preserve">AB BOND FUNDS (“Bond Funds”) - AB Tax-Aware Fixed Income Portfolio Each of the funds listed above is hereinafter referred to as a “Fund” or, collectively, the “Funds.” Supplement dated June 6, 2017 to the following Prospectuses, as amended: Prospectus Date Bond Funds January 30, 2017 * * * * * The following changes are effective on June 9, 2017: The following information is added after the first paragraph appearing under the section “Summary Information  Fees and Expenses of the [Fund/Strategy/Portfolio]” for each Fund in the Prospectus for each Fund: “You may be required to pay commissions and/or other forms of compensation to a broker for transactions in Advisor Class shares, which are not reflected in the tables or the examples below.” * * * * * </t>
  </si>
  <si>
    <t>AB BOND FUND, INC. | AB Bond Inflation Strategy</t>
  </si>
  <si>
    <t xml:space="preserve">AB INFLATION STRATEGIES (“Inflation Strategies”) - AB Bond Inflation Strategy Each of the funds listed above is hereinafter referred to as a “Fund” or, collectively, the “Funds.” Supplement dated June 6, 2017 to the following Prospectuses, as amended: Prospectus Date Inflation Strategies January 31, 2017 * * * * * The following changes are effective on June 9, 2017: The following information is added after the first paragraph appearing under the section “Summary Information  Fees and Expenses of the [Fund/Strategy/Portfolio]” for each Fund in the Prospectus for each Fund: “You may be required to pay commissions and/or other forms of compensation to a broker for transactions in Advisor Class shares, which are not reflected in the tables or the examples below.” * * * * * </t>
  </si>
  <si>
    <t>AB BOND FUND, INC. | AB Municipal Bond Inflation Strategy</t>
  </si>
  <si>
    <t xml:space="preserve">AB INFLATION STRATEGIES (“Inflation Strategies”) - AB Municipal Bond Inflation Strategy Each of the funds listed above is hereinafter referred to as a “Fund” or, collectively, the “Funds.” Supplement dated June 6, 2017 to the following Prospectuses, as amended: Prospectus Date Inflation Strategies January 31, 2017 * * * * * The following changes are effective on June 9, 2017: The following information is added after the first paragraph appearing under the section “Summary Information  Fees and Expenses of the [Fund/Strategy/Portfolio]” for each Fund in the Prospectus for each Fund: “You may be required to pay commissions and/or other forms of compensation to a broker for transactions in Advisor Class shares, which are not reflected in the tables or the examples below.” * * * * * </t>
  </si>
  <si>
    <t>AB BOND FUND, INC. | AB All Market Real Return Portfolio</t>
  </si>
  <si>
    <t xml:space="preserve">AB INFLATION STRATEGIES (“Inflation Strategies”) - AB All Market Real Return Portfolio Each of the funds listed above is hereinafter referred to as a “Fund” or, collectively, the “Funds.” Supplement dated June 6, 2017 to the following Prospectuses, as amended: Prospectus Date Inflation Strategies January 31, 2017 * * * * * The following changes are effective on June 9, 2017: The following information is added after the first paragraph appearing under the section “Summary Information  Fees and Expenses of the [Fund/Strategy/Portfolio]” for each Fund in the Prospectus for each Fund: “You may be required to pay commissions and/or other forms of compensation to a broker for transactions in Advisor Class shares, which are not reflected in the tables or the examples below.” * * * * * </t>
  </si>
  <si>
    <t>AB DISCOVERY GROWTH FUND, INC. | AB DISCOVERY GROWTH FUND, INC.</t>
  </si>
  <si>
    <t xml:space="preserve">AB EQUITY FUNDS (“Equity Funds”) - AB Discovery Growth Fund Each of the funds listed above is hereinafter referred to as a “Fund” or, collectively, the “Funds.” Supplement dated June 6, 2017 to the following Prospectuses, as amended: Prospectus Date Equity Funds November 1, 2016 * * * * * The following changes are effective on June 9, 2017: The following information is added after the first paragraph appearing under the section “Summary Information  Fees and Expenses of the [Fund/Strategy/Portfolio]” for each Fund in the Prospectus for each Fund: “You may be required to pay commissions and/or other forms of compensation to a broker for transactions in Advisor Class shares, which are not reflected in the tables or the examples below.” * * * * * </t>
  </si>
  <si>
    <t>AB RELATIVE VALUE FUND, INC. | AB RELATIVE VALUE FUND, INC.</t>
  </si>
  <si>
    <t xml:space="preserve">AB VALUE FUNDS (“Value Funds”) - AB Relative Value Fund Each of the funds listed above is hereinafter referred to as a “Fund” or, collectively, the “Funds.” Supplement dated June 6, 2017 to the following Prospectuses, as amended: Prospectus Date Value Funds February 28, 2017 * * * * * The following changes are effective on June 9, 2017: The following information is added after the first paragraph appearing under the section “Summary Information  Fees and Expenses of the [Fund/Strategy/Portfolio]” for each Fund in the Prospectus for each Fund: “You may be required to pay commissions and/or other forms of compensation to a broker for transactions in Advisor Class shares, which are not reflected in the tables or the examples below.” * * * * * </t>
  </si>
  <si>
    <t>AB GLOBAL RISK ALLOCATION FUND, INC. | AB GLOBAL RISK ALLOCATION FUND, INC.</t>
  </si>
  <si>
    <t xml:space="preserve">AB VALUE FUNDS (“Value Funds”) - AB Global Risk Allocation Fund Each of the funds listed above is hereinafter referred to as a “Fund” or, collectively, the “Funds.” Supplement dated June 6, 2017 to the following Prospectuses, as amended: Prospectus Date Value Funds February 28, 2017 * * * * * The following changes are effective on June 9, 2017: The following information is added after the first paragraph appearing under the section “Summary Information  Fees and Expenses of the [Fund/Strategy/Portfolio]” for each Fund in the Prospectus for each Fund: “You may be required to pay commissions and/or other forms of compensation to a broker for transactions in Advisor Class shares, which are not reflected in the tables or the examples below.” * * * * * </t>
  </si>
  <si>
    <t>AB CAP FUND, INC. | AB Concentrated International Growth Portfolio</t>
  </si>
  <si>
    <t xml:space="preserve">AB CONCENTRATED INTERNATIONAL GROWTH PORTFOLIO (“Concentrated International”) Each of the funds listed above is hereinafter referred to as a “Fund” or, collectively, the “Funds.” Supplement dated June 6, 2017 to the following Prospectuses, as amended: Prospectus Date Concentrated International February 13, 2017 * * * * * The following changes are effective on June 9, 2017: The following information is added after the first paragraph appearing under the section “Summary Information  Fees and Expenses of the [Fund/Strategy/Portfolio]” for each Fund in the Prospectus for each Fund: “You may be required to pay commissions and/or other forms of compensation to a broker for transactions in Advisor Class shares, which are not reflected in the tables or the examples below.” * * * * * </t>
  </si>
  <si>
    <t>AB CAP FUND, INC. | AB Emerging Markets Multi-Asset Portfolio</t>
  </si>
  <si>
    <t xml:space="preserve">AB EMERGING MARKETS MULTI-ASSET PORTFOLIO (“EMMA”) Each of the funds listed above is hereinafter referred to as a “Fund” or, collectively, the “Funds.” Supplement dated June 6, 2017 to the following Prospectuses, as amended: Prospectus Date EMMA July 29, 2016 * * * * * The following changes are effective on June 9, 2017: The following information is added after the first paragraph appearing under the section “Summary Information  Fees and Expenses of the [Fund/Strategy/Portfolio]” for each Fund in the Prospectus for each Fund: “You may be required to pay commissions and/or other forms of compensation to a broker for transactions in Advisor Class shares, which are not reflected in the tables or the examples below.” * * * * * </t>
  </si>
  <si>
    <t>AB CAP FUND, INC. | AB Concentrated Growth Fund</t>
  </si>
  <si>
    <t xml:space="preserve">AB EQUITY FUNDS (“Equity Funds”) - AB Concentrated Growth Fund Each of the funds listed above is hereinafter referred to as a “Fund” or, collectively, the “Funds.” Supplement dated June 6, 2017 to the following Prospectuses, as amended: Prospectus Date Equity Funds November 1, 2016 * * * * * The following changes are effective on June 9, 2017: The following information is added after the first paragraph appearing under the section “Summary Information  Fees and Expenses of the [Fund/Strategy/Portfolio]” for each Fund in the Prospectus for each Fund: “You may be required to pay commissions and/or other forms of compensation to a broker for transactions in Advisor Class shares, which are not reflected in the tables or the examples below.” * * * * * </t>
  </si>
  <si>
    <t>AB CAP FUND, INC. | AB Small Cap Growth Portfolio</t>
  </si>
  <si>
    <t xml:space="preserve">AB EQUITY FUNDS (“Equity Funds”) - AB Small Cap Growth Portfolio Each of the funds listed above is hereinafter referred to as a “Fund” or, collectively, the “Funds.” Supplement dated June 6, 2017 to the following Prospectuses, as amended: Prospectus Date Equity Funds November 1, 2016 * * * * * The following changes are effective on June 9, 2017: The following information is added after the first paragraph appearing under the section “Summary Information  Fees and Expenses of the [Fund/Strategy/Portfolio]” for each Fund in the Prospectus for each Fund: “You may be required to pay commissions and/or other forms of compensation to a broker for transactions in Advisor Class shares, which are not reflected in the tables or the examples below.” * * * * * </t>
  </si>
  <si>
    <t>AB CAP FUND, INC. | AB Global Core Equity Portfolio</t>
  </si>
  <si>
    <t xml:space="preserve">AB EQUITY FUNDS (“Equity Funds”) - AB Global Core Equity Portfolio Each of the funds listed above is hereinafter referred to as a “Fund” or, collectively, the “Funds.” Supplement dated June 6, 2017 to the following Prospectuses, as amended: Prospectus Date Equity Funds November 1, 2016 * * * * * The following changes are effective on June 9, 2017: The following information is added after the first paragraph appearing under the section “Summary Information  Fees and Expenses of the [Fund/Strategy/Portfolio]” for each Fund in the Prospectus for each Fund: “You may be required to pay commissions and/or other forms of compensation to a broker for transactions in Advisor Class shares, which are not reflected in the tables or the examples below.” * * * * * </t>
  </si>
  <si>
    <t>AB CAP FUND, INC. | AB International Strategic Core Portfolio</t>
  </si>
  <si>
    <t xml:space="preserve">AB EQUITY FUNDS (“Equity Funds”) - AB International Strategic Core Portfolio Each of the funds listed above is hereinafter referred to as a “Fund” or, collectively, the “Funds.” Supplement dated June 6, 2017 to the following Prospectuses, as amended: Prospectus Date Equity Funds November 1, 2016 * * * * * The following changes are effective on June 9, 2017: The following information is added after the first paragraph appearing under the section “Summary Information  Fees and Expenses of the [Fund/Strategy/Portfolio]” for each Fund in the Prospectus for each Fund: “You may be required to pay commissions and/or other forms of compensation to a broker for transactions in Advisor Class shares, which are not reflected in the tables or the examples below.” * * * * * </t>
  </si>
  <si>
    <t>AB CAP FUND, INC. | AB Select US Equity Portfolio</t>
  </si>
  <si>
    <t xml:space="preserve">AB EQUITY FUNDS (“Equity Funds”) - AB Select US Equity Portfolio Each of the funds listed above is hereinafter referred to as a “Fund” or, collectively, the “Funds.” Supplement dated June 6, 2017 to the following Prospectuses, as amended: Prospectus Date Equity Funds November 1, 2016 * * * * * The following changes are effective on June 9, 2017: The following information is added after the first paragraph appearing under the section “Summary Information  Fees and Expenses of the [Fund/Strategy/Portfolio]” for each Fund in the Prospectus for each Fund: “You may be required to pay commissions and/or other forms of compensation to a broker for transactions in Advisor Class shares, which are not reflected in the tables or the examples below.” * * * * * </t>
  </si>
  <si>
    <t>AB CAP FUND, INC. | AB Select US Long/Short Portfolio</t>
  </si>
  <si>
    <t xml:space="preserve">AB EQUITY FUNDS (“Equity Funds”) - AB Select US Long/Short Portfolio Each of the funds listed above is hereinafter referred to as a “Fund” or, collectively, the “Funds.” Supplement dated June 6, 2017 to the following Prospectuses, as amended: Prospectus Date Equity Funds November 1, 2016 * * * * * The following changes are effective on June 9, 2017: The following information is added after the first paragraph appearing under the section “Summary Information  Fees and Expenses of the [Fund/Strategy/Portfolio]” for each Fund in the Prospectus for each Fund: “You may be required to pay commissions and/or other forms of compensation to a broker for transactions in Advisor Class shares, which are not reflected in the tables or the examples below.” * * * * * </t>
  </si>
  <si>
    <t>AB CAP FUND, INC. | AB Multi-Manager Select Retirement Allocation Fund</t>
  </si>
  <si>
    <t xml:space="preserve">AB MULTI-MANAGER SELECT RETIREMENT FUNDS (“Select Retirement Funds”) - AB Multi-Manager Select Retirement Allocation Fund Each of the funds listed above is hereinafter referred to as a “Fund” or, collectively, the “Funds.” Supplement dated June 6, 2017 to the following Prospectuses, as amended: Prospectus Date Select Retirement Funds November 30, 2016 * * * * * The following changes are effective on June 9, 2017: The following information is added after the first paragraph appearing under the section “Summary Information  Fees and Expenses of the [Fund/Strategy/Portfolio]” for each Fund in the Prospectus for each Fund: “You may be required to pay commissions and/or other forms of compensation to a broker for transactions in Advisor Class shares, which are not reflected in the tables or the examples below.” * * * * * </t>
  </si>
  <si>
    <t>AB CAP FUND, INC. | AB Multi-Manager Select 2010 Fund</t>
  </si>
  <si>
    <t xml:space="preserve">AB MULTI-MANAGER SELECT RETIREMENT FUNDS (“Select Retirement Funds”) - AB Multi-Manager Select 2010 Fund Each of the funds listed above is hereinafter referred to as a “Fund” or, collectively, the “Funds.” Supplement dated June 6, 2017 to the following Prospectuses, as amended: Prospectus Date Select Retirement Funds November 30, 2016 * * * * * The following changes are effective on June 9, 2017: The following information is added after the first paragraph appearing under the section “Summary Information  Fees and Expenses of the [Fund/Strategy/Portfolio]” for each Fund in the Prospectus for each Fund: “You may be required to pay commissions and/or other forms of compensation to a broker for transactions in Advisor Class shares, which are not reflected in the tables or the examples below.” * * * * * </t>
  </si>
  <si>
    <t>AB CAP FUND, INC. | AB Multi-Manager Select 2015 Fund</t>
  </si>
  <si>
    <t xml:space="preserve">AB MULTI-MANAGER SELECT RETIREMENT FUNDS (“Select Retirement Funds”) - AB Multi-Manager Select 2015 Fund Each of the funds listed above is hereinafter referred to as a “Fund” or, collectively, the “Funds.” Supplement dated June 6, 2017 to the following Prospectuses, as amended: Prospectus Date Select Retirement Funds November 30, 2016 * * * * * The following changes are effective on June 9, 2017: The following information is added after the first paragraph appearing under the section “Summary Information  Fees and Expenses of the [Fund/Strategy/Portfolio]” for each Fund in the Prospectus for each Fund: “You may be required to pay commissions and/or other forms of compensation to a broker for transactions in Advisor Class shares, which are not reflected in the tables or the examples below.” * * * * * </t>
  </si>
  <si>
    <t>AB CAP FUND, INC. | AB Multi-Manager Select 2020 Fund</t>
  </si>
  <si>
    <t xml:space="preserve">AB MULTI-MANAGER SELECT RETIREMENT FUNDS (“Select Retirement Funds”) - AB Multi-Manager Select 2020 Fund Each of the funds listed above is hereinafter referred to as a “Fund” or, collectively, the “Funds.” Supplement dated June 6, 2017 to the following Prospectuses, as amended: Prospectus Date Select Retirement Funds November 30, 2016 * * * * * The following changes are effective on June 9, 2017: The following information is added after the first paragraph appearing under the section “Summary Information  Fees and Expenses of the [Fund/Strategy/Portfolio]” for each Fund in the Prospectus for each Fund: “You may be required to pay commissions and/or other forms of compensation to a broker for transactions in Advisor Class shares, which are not reflected in the tables or the examples below.” * * * * * </t>
  </si>
  <si>
    <t>AB CAP FUND, INC. | AB Multi-Manager Select 2025 Fund</t>
  </si>
  <si>
    <t xml:space="preserve">AB MULTI-MANAGER SELECT RETIREMENT FUNDS (“Select Retirement Funds”) - AB Multi-Manager Select 2025 Fund Each of the funds listed above is hereinafter referred to as a “Fund” or, collectively, the “Funds.” Supplement dated June 6, 2017 to the following Prospectuses, as amended: Prospectus Date Select Retirement Funds November 30, 2016 * * * * * The following changes are effective on June 9, 2017: The following information is added after the first paragraph appearing under the section “Summary Information  Fees and Expenses of the [Fund/Strategy/Portfolio]” for each Fund in the Prospectus for each Fund: “You may be required to pay commissions and/or other forms of compensation to a broker for transactions in Advisor Class shares, which are not reflected in the tables or the examples below.” * * * * * </t>
  </si>
  <si>
    <t>AB CAP FUND, INC. | AB Multi-Manager Select 2030 Fund</t>
  </si>
  <si>
    <t xml:space="preserve">AB MULTI-MANAGER SELECT RETIREMENT FUNDS (“Select Retirement Funds”) - AB Multi-Manager Select 2030 Fund Each of the funds listed above is hereinafter referred to as a “Fund” or, collectively, the “Funds.” Supplement dated June 6, 2017 to the following Prospectuses, as amended: Prospectus Date Select Retirement Funds November 30, 2016 * * * * * The following changes are effective on June 9, 2017: The following information is added after the first paragraph appearing under the section “Summary Information  Fees and Expenses of the [Fund/Strategy/Portfolio]” for each Fund in the Prospectus for each Fund: “You may be required to pay commissions and/or other forms of compensation to a broker for transactions in Advisor Class shares, which are not reflected in the tables or the examples below.” * * * * * </t>
  </si>
  <si>
    <t>AB CAP FUND, INC. | AB Multi-Manager Select 2035 Fund</t>
  </si>
  <si>
    <t xml:space="preserve">AB MULTI-MANAGER SELECT RETIREMENT FUNDS (“Select Retirement Funds”) - AB Multi-Manager Select 2035 Fund Each of the funds listed above is hereinafter referred to as a “Fund” or, collectively, the “Funds.” Supplement dated June 6, 2017 to the following Prospectuses, as amended: Prospectus Date Select Retirement Funds November 30, 2016 * * * * * The following changes are effective on June 9, 2017: The following information is added after the first paragraph appearing under the section “Summary Information  Fees and Expenses of the [Fund/Strategy/Portfolio]” for each Fund in the Prospectus for each Fund: “You may be required to pay commissions and/or other forms of compensation to a broker for transactions in Advisor Class shares, which are not reflected in the tables or the examples below.” * * * * * </t>
  </si>
  <si>
    <t>AB CAP FUND, INC. | AB Multi-Manager Select 2040 Fund</t>
  </si>
  <si>
    <t xml:space="preserve">AB MULTI-MANAGER SELECT RETIREMENT FUNDS (“Select Retirement Funds”) - AB Multi-Manager Select 2040 Fund Each of the funds listed above is hereinafter referred to as a “Fund” or, collectively, the “Funds.” Supplement dated June 6, 2017 to the following Prospectuses, as amended: Prospectus Date Select Retirement Funds November 30, 2016 * * * * * The following changes are effective on June 9, 2017: The following information is added after the first paragraph appearing under the section “Summary Information  Fees and Expenses of the [Fund/Strategy/Portfolio]” for each Fund in the Prospectus for each Fund: “You may be required to pay commissions and/or other forms of compensation to a broker for transactions in Advisor Class shares, which are not reflected in the tables or the examples below.” * * * * * </t>
  </si>
  <si>
    <t>AB CAP FUND, INC. | AB Multi-Manager Select 2045 Fund</t>
  </si>
  <si>
    <t xml:space="preserve">AB MULTI-MANAGER SELECT RETIREMENT FUNDS (“Select Retirement Funds”) - AB Multi-Manager Select 2045 Fund Each of the funds listed above is hereinafter referred to as a “Fund” or, collectively, the “Funds.” Supplement dated June 6, 2017 to the following Prospectuses, as amended: Prospectus Date Select Retirement Funds November 30, 2016 * * * * * The following changes are effective on June 9, 2017: The following information is added after the first paragraph appearing under the section “Summary Information  Fees and Expenses of the [Fund/Strategy/Portfolio]” for each Fund in the Prospectus for each Fund: “You may be required to pay commissions and/or other forms of compensation to a broker for transactions in Advisor Class shares, which are not reflected in the tables or the examples below.” * * * * * </t>
  </si>
  <si>
    <t>AB CAP FUND, INC. | AB Multi-Manager Select 2050 Fund</t>
  </si>
  <si>
    <t xml:space="preserve">AB MULTI-MANAGER SELECT RETIREMENT FUNDS (“Select Retirement Funds”) - AB Multi-Manager Select 2050 Fund Each of the funds listed above is hereinafter referred to as a “Fund” or, collectively, the “Funds.” Supplement dated June 6, 2017 to the following Prospectuses, as amended: Prospectus Date Select Retirement Funds November 30, 2016 * * * * * The following changes are effective on June 9, 2017: The following information is added after the first paragraph appearing under the section “Summary Information  Fees and Expenses of the [Fund/Strategy/Portfolio]” for each Fund in the Prospectus for each Fund: “You may be required to pay commissions and/or other forms of compensation to a broker for transactions in Advisor Class shares, which are not reflected in the tables or the examples below.” * * * * * </t>
  </si>
  <si>
    <t>AB CAP FUND, INC. | AB Multi-Manager Select 2055 Fund</t>
  </si>
  <si>
    <t xml:space="preserve">AB MULTI-MANAGER SELECT RETIREMENT FUNDS (“Select Retirement Funds”) - AB Multi-Manager Select 2055 Fund Each of the funds listed above is hereinafter referred to as a “Fund” or, collectively, the “Funds.” Supplement dated June 6, 2017 to the following Prospectuses, as amended: Prospectus Date Select Retirement Funds November 30, 2016 * * * * * The following changes are effective on June 9, 2017: The following information is added after the first paragraph appearing under the section “Summary Information  Fees and Expenses of the [Fund/Strategy/Portfolio]” for each Fund in the Prospectus for each Fund: “You may be required to pay commissions and/or other forms of compensation to a broker for transactions in Advisor Class shares, which are not reflected in the tables or the examples below.” * * * * * </t>
  </si>
  <si>
    <t>AB CAP FUND, INC. | AB All Market Income Portfolio</t>
  </si>
  <si>
    <t xml:space="preserve">AB VALUE FUNDS (“Value Funds”) - AB All Market Income Portfolio Each of the funds listed above is hereinafter referred to as a “Fund” or, collectively, the “Funds.” Supplement dated June 6, 2017 to the following Prospectuses, as amended: Prospectus Date Value Funds February 28, 2017 * * * * * The following changes are effective on June 9, 2017: The following information is added after the first paragraph appearing under the section “Summary Information  Fees and Expenses of the [Fund/Strategy/Portfolio]” for each Fund in the Prospectus for each Fund: “You may be required to pay commissions and/or other forms of compensation to a broker for transactions in Advisor Class shares, which are not reflected in the tables or the examples below.” * * * * * </t>
  </si>
  <si>
    <t>AB CAP FUND, INC. | AB Asia ex-Japan Equity Portfolio</t>
  </si>
  <si>
    <t xml:space="preserve">AB VALUE FUNDS (“Value Funds”) - AB Asia ex-Japan Equity Portfolio Each of the funds listed above is hereinafter referred to as a “Fund” or, collectively, the “Funds.” Supplement dated June 6, 2017 to the following Prospectuses, as amended: Prospectus Date Value Funds February 28, 2017 * * * * * The following changes are effective on June 9, 2017: The following information is added after the first paragraph appearing under the section “Summary Information  Fees and Expenses of the [Fund/Strategy/Portfolio]” for each Fund in the Prospectus for each Fund: “You may be required to pay commissions and/or other forms of compensation to a broker for transactions in Advisor Class shares, which are not reflected in the tables or the examples below.” * * * * * </t>
  </si>
  <si>
    <t>AB CAP FUND, INC. | AB Small Cap Value Portfolio</t>
  </si>
  <si>
    <t xml:space="preserve">AB VALUE FUNDS (“Value Funds”) - AB Small Cap Value Portfolio Each of the funds listed above is hereinafter referred to as a “Fund” or, collectively, the “Funds.” Supplement dated June 6, 2017 to the following Prospectuses, as amended: Prospectus Date Value Funds February 28, 2017 * * * * * The following changes are effective on June 9, 2017: The following information is added after the first paragraph appearing under the section “Summary Information  Fees and Expenses of the [Fund/Strategy/Portfolio]” for each Fund in the Prospectus for each Fund: “You may be required to pay commissions and/or other forms of compensation to a broker for transactions in Advisor Class shares, which are not reflected in the tables or the examples below.” * * * * * </t>
  </si>
  <si>
    <t>AB SUSTAINABLE GLOBAL THEMATIC FUND, INC. | AB SUSTAINABLE GLOBAL THEMATIC FUND, INC.</t>
  </si>
  <si>
    <t xml:space="preserve">AB EQUITY FUNDS (“Equity Funds”) - AB Sustainable Global Thematic Fund Each of the funds listed above is hereinafter referred to as a “Fund” or, collectively, the “Funds.” Supplement dated June 6, 2017 to the following Prospectuses, as amended: Prospectus Date Equity Funds November 1, 2016 * * * * * The following changes are effective on June 9, 2017: The following information is added after the first paragraph appearing under the section “Summary Information  Fees and Expenses of the [Fund/Strategy/Portfolio]” for each Fund in the Prospectus for each Fund: “You may be required to pay commissions and/or other forms of compensation to a broker for transactions in Advisor Class shares, which are not reflected in the tables or the examples below.” * * * * * </t>
  </si>
  <si>
    <t>AB MUNICIPAL INCOME FUND, INC. | AB National Portfolio</t>
  </si>
  <si>
    <t xml:space="preserve">AB MUNICIPAL INCOME PORTFOLIOS (“Municipal Portfolios”) - AB National Portfolio Each of the funds listed above is hereinafter referred to as a “Fund” or, collectively, the “Funds.” Supplement dated June 6, 2017 to the following Prospectuses, as amended: Prospectus Date Municipal Portfolios September 30, 2016 * * * * * The following changes are effective on June 9, 2017: The following information is added after the first paragraph appearing under the section “Summary Information  Fees and Expenses of the [Fund/Strategy/Portfolio]” for each Fund in the Prospectus for each Fund: “You may be required to pay commissions and/or other forms of compensation to a broker for transactions in Advisor Class shares, which are not reflected in the tables or the examples below.” * * * * * </t>
  </si>
  <si>
    <t>AB MUNICIPAL INCOME FUND, INC. | AB High Income Municipal Portfolio</t>
  </si>
  <si>
    <t xml:space="preserve">AB MUNICIPAL INCOME PORTFOLIOS (“Municipal Portfolios”) - AB High Income Municipal Portfolio Each of the funds listed above is hereinafter referred to as a “Fund” or, collectively, the “Funds.” Supplement dated June 6, 2017 to the following Prospectuses, as amended: Prospectus Date Municipal Portfolios September 30, 2016 * * * * * The following changes are effective on June 9, 2017: The following information is added after the first paragraph appearing under the section “Summary Information  Fees and Expenses of the [Fund/Strategy/Portfolio]” for each Fund in the Prospectus for each Fund: “You may be required to pay commissions and/or other forms of compensation to a broker for transactions in Advisor Class shares, which are not reflected in the tables or the examples below.” * * * * * </t>
  </si>
  <si>
    <t>AB MUNICIPAL INCOME FUND, INC. | AB California Portfolio</t>
  </si>
  <si>
    <t xml:space="preserve">AB MUNICIPAL INCOME PORTFOLIOS (“Municipal Portfolios”) - AB California Portfolio Each of the funds listed above is hereinafter referred to as a “Fund” or, collectively, the “Funds.” Supplement dated June 6, 2017 to the following Prospectuses, as amended: Prospectus Date Municipal Portfolios September 30, 2016 * * * * * The following changes are effective on June 9, 2017: The following information is added after the first paragraph appearing under the section “Summary Information  Fees and Expenses of the [Fund/Strategy/Portfolio]” for each Fund in the Prospectus for each Fund: “You may be required to pay commissions and/or other forms of compensation to a broker for transactions in Advisor Class shares, which are not reflected in the tables or the examples below.” * * * * * </t>
  </si>
  <si>
    <t>AB MUNICIPAL INCOME FUND, INC. | AB New York Portfolio</t>
  </si>
  <si>
    <t xml:space="preserve">AB MUNICIPAL INCOME PORTFOLIOS (“Municipal Portfolios”) - AB New York Portfolio Each of the funds listed above is hereinafter referred to as a “Fund” or, collectively, the “Funds.” Supplement dated June 6, 2017 to the following Prospectuses, as amended: Prospectus Date Municipal Portfolios September 30, 2016 * * * * * The following changes are effective on June 9, 2017: The following information is added after the first paragraph appearing under the section “Summary Information  Fees and Expenses of the [Fund/Strategy/Portfolio]” for each Fund in the Prospectus for each Fund: “You may be required to pay commissions and/or other forms of compensation to a broker for transactions in Advisor Class shares, which are not reflected in the tables or the examples below.” * * * * * </t>
  </si>
  <si>
    <t>AB PORTFOLIOS | AB Growth Fund</t>
  </si>
  <si>
    <t xml:space="preserve">AB EQUITY FUNDS (“Equity Funds”) - AB Growth Fund Each of the funds listed above is hereinafter referred to as a “Fund” or, collectively, the “Funds.” Supplement dated June 6, 2017 to the following Prospectuses, as amended: Prospectus Date Equity Funds November 1, 2016 * * * * * The following changes are effective on June 9, 2017: The following information is added after the first paragraph appearing under the section “Summary Information  Fees and Expenses of the [Fund/Strategy/Portfolio]” for each Fund in the Prospectus for each Fund: “You may be required to pay commissions and/or other forms of compensation to a broker for transactions in Advisor Class shares, which are not reflected in the tables or the examples below.” * * * * * </t>
  </si>
  <si>
    <t>AB PORTFOLIOS | AB Wealth Appreciation Strategy</t>
  </si>
  <si>
    <t xml:space="preserve">AB WEALTH STRATEGIES (“Wealth Strategies”) - AB Wealth Appreciation Strategy Each of the funds listed above is hereinafter referred to as a “Fund” or, collectively, the “Funds.” Supplement dated June 6, 2017 to the following Prospectuses, as amended: Prospectus Date Wealth Strategies December 30, 2016 * * * * * The following changes are effective on June 9, 2017: The following information is added after the first paragraph appearing under the section “Summary Information  Fees and Expenses of the [Fund/Strategy/Portfolio]” for each Fund in the Prospectus for each Fund: “You may be required to pay commissions and/or other forms of compensation to a broker for transactions in Advisor Class shares, which are not reflected in the tables or the examples below.” * * * * * </t>
  </si>
  <si>
    <t>AB PORTFOLIOS | AB All Market Total Return Portfolio</t>
  </si>
  <si>
    <t xml:space="preserve">AB WEALTH STRATEGIES (“Wealth Strategies”) - AB All Market Total Return Portfolio Each of the funds listed above is hereinafter referred to as a “Fund” or, collectively, the “Funds.” Supplement dated June 6, 2017 to the following Prospectuses, as amended: Prospectus Date Wealth Strategies December 30, 2016 * * * * * The following changes are effective on June 9, 2017: The following information is added after the first paragraph appearing under the section “Summary Information  Fees and Expenses of the [Fund/Strategy/Portfolio]” for each Fund in the Prospectus for each Fund: “You may be required to pay commissions and/or other forms of compensation to a broker for transactions in Advisor Class shares, which are not reflected in the tables or the examples below.” * * * * * </t>
  </si>
  <si>
    <t>AB PORTFOLIOS | AB Conservative Wealth Strategy</t>
  </si>
  <si>
    <t xml:space="preserve">AB WEALTH STRATEGIES (“Wealth Strategies”) - AB Conservative Wealth Strategy Each of the funds listed above is hereinafter referred to as a “Fund” or, collectively, the “Funds.” Supplement dated June 6, 2017 to the following Prospectuses, as amended: Prospectus Date Wealth Strategies December 30, 2016 * * * * * The following changes are effective on June 9, 2017: The following information is added after the first paragraph appearing under the section “Summary Information  Fees and Expenses of the [Fund/Strategy/Portfolio]” for each Fund in the Prospectus for each Fund: “You may be required to pay commissions and/or other forms of compensation to a broker for transactions in Advisor Class shares, which are not reflected in the tables or the examples below.” * * * * * </t>
  </si>
  <si>
    <t>AB PORTFOLIOS | AB Tax-Managed Wealth Appreciation Strategy</t>
  </si>
  <si>
    <t xml:space="preserve">AB WEALTH STRATEGIES (“Wealth Strategies”) - AB Tax-Managed Wealth Appreciation Strategy Each of the funds listed above is hereinafter referred to as a “Fund” or, collectively, the “Funds.” Supplement dated June 6, 2017 to the following Prospectuses, as amended: Prospectus Date Wealth Strategies December 30, 2016 * * * * * The following changes are effective on June 9, 2017: The following information is added after the first paragraph appearing under the section “Summary Information  Fees and Expenses of the [Fund/Strategy/Portfolio]” for each Fund in the Prospectus for each Fund: “You may be required to pay commissions and/or other forms of compensation to a broker for transactions in Advisor Class shares, which are not reflected in the tables or the examples below.” * * * * * </t>
  </si>
  <si>
    <t>AB PORTFOLIOS | AB Tax-Managed All Market Income Portfolio</t>
  </si>
  <si>
    <t xml:space="preserve">AB WEALTH STRATEGIES (“Wealth Strategies”) - AB Tax-Managed All Market Income Portfolio Each of the funds listed above is hereinafter referred to as a “Fund” or, collectively, the “Funds.” Supplement dated June 6, 2017 to the following Prospectuses, as amended: Prospectus Date Wealth Strategies December 30, 2016 * * * * * The following changes are effective on June 9, 2017: The following information is added after the first paragraph appearing under the section “Summary Information  Fees and Expenses of the [Fund/Strategy/Portfolio]” for each Fund in the Prospectus for each Fund: “You may be required to pay commissions and/or other forms of compensation to a broker for transactions in Advisor Class shares, which are not reflected in the tables or the examples below.” * * * * * </t>
  </si>
  <si>
    <t>AB GLOBAL BOND FUND, INC. | AB GLOBAL BOND FUND, INC.</t>
  </si>
  <si>
    <t xml:space="preserve">AB BOND FUNDS (“Bond Funds”) - AB Global Bond Fund Each of the funds listed above is hereinafter referred to as a “Fund” or, collectively, the “Funds.” Supplement dated June 6, 2017 to the following Prospectuses, as amended: Prospectus Date Bond Funds January 30, 2017 * * * * * The following changes are effective on June 9, 2017: The following information is added after the first paragraph appearing under the section “Summary Information  Fees and Expenses of the [Fund/Strategy/Portfolio]” for each Fund in the Prospectus for each Fund: “You may be required to pay commissions and/or other forms of compensation to a broker for transactions in Advisor Class shares, which are not reflected in the tables or the examples below.” * * * * * </t>
  </si>
  <si>
    <t>AB LARGE CAP GROWTH FUND INC | AB LARGE CAP GROWTH FUND INC</t>
  </si>
  <si>
    <t xml:space="preserve">AB EQUITY FUNDS (“Equity Funds”) - AB Large Cap Growth Fund Each of the funds listed above is hereinafter referred to as a “Fund” or, collectively, the “Funds.” Supplement dated June 6, 2017 to the following Prospectuses, as amended: Prospectus Date Equity Funds November 1, 2016 * * * * * The following changes are effective on June 9, 2017: The following information is added after the first paragraph appearing under the section “Summary Information  Fees and Expenses of the [Fund/Strategy/Portfolio]” for each Fund in the Prospectus for each Fund: “You may be required to pay commissions and/or other forms of compensation to a broker for transactions in Advisor Class shares, which are not reflected in the tables or the examples below.” * * * * * </t>
  </si>
  <si>
    <t>AB MUNICIPAL INCOME FUND II | AB Massachusetts Portfolio</t>
  </si>
  <si>
    <t xml:space="preserve">AB MUNICIPAL INCOME PORTFOLIOS (“Municipal Portfolios”) - AB Massachusetts Portfolio Each of the funds listed above is hereinafter referred to as a “Fund” or, collectively, the “Funds.” Supplement dated June 6, 2017 to the following Prospectuses, as amended: Prospectus Date Municipal Portfolios September 30, 2016 * * * * * The following changes are effective on June 9, 2017: The following information is added after the first paragraph appearing under the section “Summary Information  Fees and Expenses of the [Fund/Strategy/Portfolio]” for each Fund in the Prospectus for each Fund: “You may be required to pay commissions and/or other forms of compensation to a broker for transactions in Advisor Class shares, which are not reflected in the tables or the examples below.” * * * * * </t>
  </si>
  <si>
    <t>AB MUNICIPAL INCOME FUND II | AB Virginia Portfolio</t>
  </si>
  <si>
    <t xml:space="preserve">AB MUNICIPAL INCOME PORTFOLIOS (“Municipal Portfolios”) - AB Virginia Portfolio Each of the funds listed above is hereinafter referred to as a “Fund” or, collectively, the “Funds.” Supplement dated June 6, 2017 to the following Prospectuses, as amended: Prospectus Date Municipal Portfolios September 30, 2016 * * * * * The following changes are effective on June 9, 2017: The following information is added after the first paragraph appearing under the section “Summary Information  Fees and Expenses of the [Fund/Strategy/Portfolio]” for each Fund in the Prospectus for each Fund: “You may be required to pay commissions and/or other forms of compensation to a broker for transactions in Advisor Class shares, which are not reflected in the tables or the examples below.” * * * * * </t>
  </si>
  <si>
    <t>AB EQUITY INCOME FUND INC | AB EQUITY INCOME FUND INC</t>
  </si>
  <si>
    <t xml:space="preserve">AB VALUE FUNDS (“Value Funds”) - AB Equity Income Fund Each of the funds listed above is hereinafter referred to as a “Fund” or, collectively, the “Funds.” Supplement dated June 6, 2017 to the following Prospectuses, as amended: Prospectus Date Value Funds February 28, 2017 * * * * * The following changes are effective on June 9, 2017: The following information is added after the first paragraph appearing under the section “Summary Information  Fees and Expenses of the [Fund/Strategy/Portfolio]” for each Fund in the Prospectus for each Fund: “You may be required to pay commissions and/or other forms of compensation to a broker for transactions in Advisor Class shares, which are not reflected in the tables or the examples below.” * * * * * </t>
  </si>
  <si>
    <t>AB HIGH INCOME FUND INC | AB HIGH INCOME FUND INC</t>
  </si>
  <si>
    <t xml:space="preserve">AB BOND FUNDS (“Bond Funds”) - AB High Income Fund Each of the funds listed above is hereinafter referred to as a “Fund” or, collectively, the “Funds.” Supplement dated June 6, 2017 to the following Prospectuses, as amended: Prospectus Date Bond Funds January 30, 2017 * * * * * The following changes are effective on June 9, 2017: The following information is added after the first paragraph appearing under the section “Summary Information  Fees and Expenses of the [Fund/Strategy/Portfolio]” for each Fund in the Prospectus for each Fund: “You may be required to pay commissions and/or other forms of compensation to a broker for transactions in Advisor Class shares, which are not reflected in the tables or the examples below.” * * * * * </t>
  </si>
  <si>
    <t>AB GOVERNMENT EXCHANGE RESERVES | AB GOVERNMENT EXCHANGE RESERVES</t>
  </si>
  <si>
    <t xml:space="preserve">AB GOVERNMENT EXCHANGE RESERVES (“Government Exchange Reserves”) Each of the funds listed above is hereinafter referred to as a “Fund” or, collectively, the “Funds.” Supplement dated June 6, 2017 to the following Prospectuses, as amended: Prospectus Date Government Exchange Reserves July 11, 2016 * * * * * The following changes are effective on June 9, 2017: The following information is added after the first paragraph appearing under the section “Summary Information  Fees and Expenses of the [Fund/Strategy/Portfolio]” for each Fund in the Prospectus for each Fund: “You may be required to pay commissions and/or other forms of compensation to a broker for transactions in Advisor Class shares, which are not reflected in the tables or the examples below.” * * * * * </t>
  </si>
  <si>
    <t>AB INTERNATIONAL GROWTH FUND INC | AB INTERNATIONAL GROWTH FUND INC</t>
  </si>
  <si>
    <t xml:space="preserve">AB EQUITY FUNDS (“Equity Funds”) - AB International Growth Fund Each of the funds listed above is hereinafter referred to as a “Fund” or, collectively, the “Funds.” Supplement dated June 6, 2017 to the following Prospectuses, as amended: Prospectus Date Equity Funds November 1, 2016 * * * * * The following changes are effective on June 9, 2017: The following information is added after the first paragraph appearing under the section “Summary Information  Fees and Expenses of the [Fund/Strategy/Portfolio]” for each Fund in the Prospectus for each Fund: “You may be required to pay commissions and/or other forms of compensation to a broker for transactions in Advisor Class shares, which are not reflected in the tables or the examples below.” * * * * * </t>
  </si>
  <si>
    <t>AB UNCONSTRAINED BOND FUND, INC. | AB UNCONSTRAINED BOND FUND, INC.</t>
  </si>
  <si>
    <t xml:space="preserve">AB BOND FUNDS (“Bond Funds”) - AB Unconstrained Bond Fund Each of the funds listed above is hereinafter referred to as a “Fund” or, collectively, the “Funds.” Supplement dated June 6, 2017 to the following Prospectuses, as amended: Prospectus Date Bond Funds January 30, 2017 * * * * * The following changes are effective on June 9, 2017: The following information is added after the first paragraph appearing under the section “Summary Information  Fees and Expenses of the [Fund/Strategy/Portfolio]” for each Fund in the Prospectus for each Fund: “You may be required to pay commissions and/or other forms of compensation to a broker for transactions in Advisor Class shares, which are not reflected in the tables or the examples below.” * * * * * </t>
  </si>
  <si>
    <t>AB GLOBAL REAL ESTATE INVESTMENT FUND INC | AB GLOBAL REAL ESTATE INVESTMENT FUND, INC.</t>
  </si>
  <si>
    <t xml:space="preserve">AB VALUE FUNDS (“Value Funds”) - AB Global Real Estate Investment Fund Each of the funds listed above is hereinafter referred to as a “Fund” or, collectively, the “Funds.” Supplement dated June 6, 2017 to the following Prospectuses, as amended: Prospectus Date Value Funds February 28, 2017 * * * * * The following changes are effective on June 9, 2017: The following information is added after the first paragraph appearing under the section “Summary Information  Fees and Expenses of the [Fund/Strategy/Portfolio]” for each Fund in the Prospectus for each Fund: “You may be required to pay commissions and/or other forms of compensation to a broker for transactions in Advisor Class shares, which are not reflected in the tables or the examples below.” * * * * * </t>
  </si>
  <si>
    <t>AB CORE OPPORTUNITIES FUND, INC. | AB CORE OPPORTUNITIES FUND, INC.</t>
  </si>
  <si>
    <t xml:space="preserve">AB VALUE FUNDS (“Value Funds”) - AB Core Opportunities Fund Each of the funds listed above is hereinafter referred to as a “Fund” or, collectively, the “Funds.” Supplement dated June 6, 2017 to the following Prospectuses, as amended: Prospectus Date Value Funds February 28, 2017 * * * * * The following changes are effective on June 9, 2017: The following information is added after the first paragraph appearing under the section “Summary Information  Fees and Expenses of the [Fund/Strategy/Portfolio]” for each Fund in the Prospectus for each Fund: “You may be required to pay commissions and/or other forms of compensation to a broker for transactions in Advisor Class shares, which are not reflected in the tables or the examples below.” * * * * * </t>
  </si>
  <si>
    <t>AB TRUST | AB Discovery Value Fund</t>
  </si>
  <si>
    <t xml:space="preserve">AB VALUE FUNDS (“Value Funds”) - AB Discovery Value Fund Each of the funds listed above is hereinafter referred to as a “Fund” or, collectively, the “Funds.” Supplement dated June 6, 2017 to the following Prospectuses, as amended: Prospectus Date Value Funds February 28, 2017 * * * * * The following changes are effective on June 9, 2017: The following information is added after the first paragraph appearing under the section “Summary Information  Fees and Expenses of the [Fund/Strategy/Portfolio]” for each Fund in the Prospectus for each Fund: “You may be required to pay commissions and/or other forms of compensation to a broker for transactions in Advisor Class shares, which are not reflected in the tables or the examples below.” * * * * * </t>
  </si>
  <si>
    <t>AB TRUST | AB International Value Fund</t>
  </si>
  <si>
    <t xml:space="preserve">AB VALUE FUNDS (“Value Funds”) - AB International Value Fund Each of the funds listed above is hereinafter referred to as a “Fund” or, collectively, the “Funds.” Supplement dated June 6, 2017 to the following Prospectuses, as amended: Prospectus Date Value Funds February 28, 2017 * * * * * The following changes are effective on June 9, 2017: The following information is added after the first paragraph appearing under the section “Summary Information  Fees and Expenses of the [Fund/Strategy/Portfolio]” for each Fund in the Prospectus for each Fund: “You may be required to pay commissions and/or other forms of compensation to a broker for transactions in Advisor Class shares, which are not reflected in the tables or the examples below.” * * * * * </t>
  </si>
  <si>
    <t>AB TRUST | AB Value Fund</t>
  </si>
  <si>
    <t xml:space="preserve">AB VALUE FUNDS (“Value Funds”) - AB Value Fund Each of the funds listed above is hereinafter referred to as a “Fund” or, collectively, the “Funds.” Supplement dated June 6, 2017 to the following Prospectuses, as amended: Prospectus Date Value Funds February 28, 2017 * * * * * The following changes are effective on June 9, 2017: The following information is added after the first paragraph appearing under the section “Summary Information  Fees and Expenses of the [Fund/Strategy/Portfolio]” for each Fund in the Prospectus for each Fund: “You may be required to pay commissions and/or other forms of compensation to a broker for transactions in Advisor Class shares, which are not reflected in the tables or the examples below.” * * * * * </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19"/>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3794</v>
      </c>
    </row>
    <row r="7" spans="1:3">
      <c r="A7" s="4" t="s">
        <v>15</v>
      </c>
      <c r="B7" s="4" t="s">
        <v>16</v>
      </c>
      <c r="C7" s="4" t="s">
        <v>17</v>
      </c>
    </row>
    <row r="8" spans="1:3">
      <c r="A8" s="4" t="s">
        <v>18</v>
      </c>
      <c r="B8" s="4" t="s">
        <v>19</v>
      </c>
      <c r="C8" s="4" t="s">
        <v>9</v>
      </c>
    </row>
    <row r="9" spans="1:3">
      <c r="A9" s="4" t="s">
        <v>20</v>
      </c>
      <c r="B9" s="4" t="s">
        <v>21</v>
      </c>
      <c r="C9" s="4" t="s">
        <v>9</v>
      </c>
    </row>
    <row r="10" spans="1:3">
      <c r="A10" s="4" t="s">
        <v>22</v>
      </c>
      <c r="B10" s="4" t="s">
        <v>23</v>
      </c>
      <c r="C10" s="4" t="s">
        <v>9</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4</v>
      </c>
    </row>
    <row r="2" spans="1:1">
      <c r="A2" s="4" t="s">
        <v>25</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82"/>
  <sheetViews>
    <sheetView workbookViewId="0">
      <selection activeCell="A1" sqref="A1"/>
    </sheetView>
  </sheetViews>
  <sheetFormatPr baseColWidth="8" defaultRowHeight="15" outlineLevelCol="0"/>
  <cols>
    <col customWidth="1" max="1" min="1" width="80"/>
    <col customWidth="1" max="2" min="2" width="26"/>
    <col customWidth="1" max="3" min="3" width="80"/>
  </cols>
  <sheetData>
    <row r="1" spans="1:3">
      <c r="A1" s="1" t="s">
        <v>0</v>
      </c>
      <c r="B1" s="1" t="s">
        <v>1</v>
      </c>
      <c r="C1" s="2" t="s">
        <v>2</v>
      </c>
    </row>
    <row r="2" spans="1:3">
      <c r="A2" s="3" t="s">
        <v>3</v>
      </c>
      <c r="B2" s="4" t="s">
        <v>4</v>
      </c>
    </row>
    <row r="3" spans="1:3">
      <c r="A3" s="4" t="s">
        <v>10</v>
      </c>
      <c r="B3" s="4" t="s">
        <v>11</v>
      </c>
      <c r="C3" s="4" t="s">
        <v>12</v>
      </c>
    </row>
    <row r="4" spans="1:3">
      <c r="A4" s="4" t="s">
        <v>22</v>
      </c>
      <c r="B4" s="4" t="s">
        <v>23</v>
      </c>
      <c r="C4" s="4" t="s">
        <v>9</v>
      </c>
    </row>
    <row r="5" spans="1:3">
      <c r="A5" s="4" t="s">
        <v>26</v>
      </c>
      <c r="B5" s="4" t="s">
        <v>27</v>
      </c>
      <c r="C5" s="4" t="s">
        <v>25</v>
      </c>
    </row>
    <row r="6" spans="1:3">
      <c r="A6" s="4" t="s">
        <v>28</v>
      </c>
    </row>
    <row r="7" spans="1:3">
      <c r="A7" s="3" t="s">
        <v>3</v>
      </c>
      <c r="B7" s="4" t="s">
        <v>4</v>
      </c>
    </row>
    <row r="8" spans="1:3">
      <c r="A8" s="4" t="s">
        <v>26</v>
      </c>
      <c r="B8" s="4" t="s">
        <v>27</v>
      </c>
      <c r="C8" s="4" t="s">
        <v>29</v>
      </c>
    </row>
    <row r="9" spans="1:3">
      <c r="A9" s="4" t="s">
        <v>30</v>
      </c>
    </row>
    <row r="10" spans="1:3">
      <c r="A10" s="3" t="s">
        <v>3</v>
      </c>
      <c r="B10" s="4" t="s">
        <v>4</v>
      </c>
    </row>
    <row r="11" spans="1:3">
      <c r="A11" s="4" t="s">
        <v>26</v>
      </c>
      <c r="B11" s="4" t="s">
        <v>27</v>
      </c>
      <c r="C11" s="4" t="s">
        <v>31</v>
      </c>
    </row>
    <row r="12" spans="1:3">
      <c r="A12" s="4" t="s">
        <v>32</v>
      </c>
    </row>
    <row r="13" spans="1:3">
      <c r="A13" s="3" t="s">
        <v>3</v>
      </c>
      <c r="B13" s="4" t="s">
        <v>4</v>
      </c>
    </row>
    <row r="14" spans="1:3">
      <c r="A14" s="4" t="s">
        <v>26</v>
      </c>
      <c r="B14" s="4" t="s">
        <v>27</v>
      </c>
      <c r="C14" s="4" t="s">
        <v>33</v>
      </c>
    </row>
    <row r="15" spans="1:3">
      <c r="A15" s="4" t="s">
        <v>34</v>
      </c>
    </row>
    <row r="16" spans="1:3">
      <c r="A16" s="3" t="s">
        <v>3</v>
      </c>
      <c r="B16" s="4" t="s">
        <v>4</v>
      </c>
    </row>
    <row r="17" spans="1:3">
      <c r="A17" s="4" t="s">
        <v>26</v>
      </c>
      <c r="B17" s="4" t="s">
        <v>27</v>
      </c>
      <c r="C17" s="4" t="s">
        <v>35</v>
      </c>
    </row>
    <row r="18" spans="1:3">
      <c r="A18" s="4" t="s">
        <v>36</v>
      </c>
    </row>
    <row r="19" spans="1:3">
      <c r="A19" s="3" t="s">
        <v>3</v>
      </c>
      <c r="B19" s="4" t="s">
        <v>4</v>
      </c>
    </row>
    <row r="20" spans="1:3">
      <c r="A20" s="4" t="s">
        <v>26</v>
      </c>
      <c r="B20" s="4" t="s">
        <v>27</v>
      </c>
      <c r="C20" s="4" t="s">
        <v>37</v>
      </c>
    </row>
    <row r="21" spans="1:3">
      <c r="A21" s="4" t="s">
        <v>38</v>
      </c>
    </row>
    <row r="22" spans="1:3">
      <c r="A22" s="3" t="s">
        <v>3</v>
      </c>
      <c r="B22" s="4" t="s">
        <v>4</v>
      </c>
    </row>
    <row r="23" spans="1:3">
      <c r="A23" s="4" t="s">
        <v>26</v>
      </c>
      <c r="B23" s="4" t="s">
        <v>27</v>
      </c>
      <c r="C23" s="4" t="s">
        <v>39</v>
      </c>
    </row>
    <row r="24" spans="1:3">
      <c r="A24" s="4" t="s">
        <v>40</v>
      </c>
    </row>
    <row r="25" spans="1:3">
      <c r="A25" s="3" t="s">
        <v>3</v>
      </c>
      <c r="B25" s="4" t="s">
        <v>4</v>
      </c>
    </row>
    <row r="26" spans="1:3">
      <c r="A26" s="4" t="s">
        <v>26</v>
      </c>
      <c r="B26" s="4" t="s">
        <v>27</v>
      </c>
      <c r="C26" s="4" t="s">
        <v>41</v>
      </c>
    </row>
    <row r="27" spans="1:3">
      <c r="A27" s="4" t="s">
        <v>42</v>
      </c>
    </row>
    <row r="28" spans="1:3">
      <c r="A28" s="3" t="s">
        <v>3</v>
      </c>
      <c r="B28" s="4" t="s">
        <v>4</v>
      </c>
    </row>
    <row r="29" spans="1:3">
      <c r="A29" s="4" t="s">
        <v>26</v>
      </c>
      <c r="B29" s="4" t="s">
        <v>27</v>
      </c>
      <c r="C29" s="4" t="s">
        <v>43</v>
      </c>
    </row>
    <row r="30" spans="1:3">
      <c r="A30" s="4" t="s">
        <v>44</v>
      </c>
    </row>
    <row r="31" spans="1:3">
      <c r="A31" s="3" t="s">
        <v>3</v>
      </c>
      <c r="B31" s="4" t="s">
        <v>4</v>
      </c>
    </row>
    <row r="32" spans="1:3">
      <c r="A32" s="4" t="s">
        <v>26</v>
      </c>
      <c r="B32" s="4" t="s">
        <v>27</v>
      </c>
      <c r="C32" s="4" t="s">
        <v>45</v>
      </c>
    </row>
    <row r="33" spans="1:3">
      <c r="A33" s="4" t="s">
        <v>46</v>
      </c>
    </row>
    <row r="34" spans="1:3">
      <c r="A34" s="3" t="s">
        <v>3</v>
      </c>
      <c r="B34" s="4" t="s">
        <v>4</v>
      </c>
    </row>
    <row r="35" spans="1:3">
      <c r="A35" s="4" t="s">
        <v>26</v>
      </c>
      <c r="B35" s="4" t="s">
        <v>27</v>
      </c>
      <c r="C35" s="4" t="s">
        <v>47</v>
      </c>
    </row>
    <row r="36" spans="1:3">
      <c r="A36" s="4" t="s">
        <v>48</v>
      </c>
    </row>
    <row r="37" spans="1:3">
      <c r="A37" s="3" t="s">
        <v>3</v>
      </c>
      <c r="B37" s="4" t="s">
        <v>4</v>
      </c>
    </row>
    <row r="38" spans="1:3">
      <c r="A38" s="4" t="s">
        <v>26</v>
      </c>
      <c r="B38" s="4" t="s">
        <v>27</v>
      </c>
      <c r="C38" s="4" t="s">
        <v>49</v>
      </c>
    </row>
    <row r="39" spans="1:3">
      <c r="A39" s="4" t="s">
        <v>50</v>
      </c>
    </row>
    <row r="40" spans="1:3">
      <c r="A40" s="3" t="s">
        <v>3</v>
      </c>
      <c r="B40" s="4" t="s">
        <v>4</v>
      </c>
    </row>
    <row r="41" spans="1:3">
      <c r="A41" s="4" t="s">
        <v>26</v>
      </c>
      <c r="B41" s="4" t="s">
        <v>27</v>
      </c>
      <c r="C41" s="4" t="s">
        <v>51</v>
      </c>
    </row>
    <row r="42" spans="1:3">
      <c r="A42" s="4" t="s">
        <v>52</v>
      </c>
    </row>
    <row r="43" spans="1:3">
      <c r="A43" s="3" t="s">
        <v>3</v>
      </c>
      <c r="B43" s="4" t="s">
        <v>4</v>
      </c>
    </row>
    <row r="44" spans="1:3">
      <c r="A44" s="4" t="s">
        <v>26</v>
      </c>
      <c r="B44" s="4" t="s">
        <v>27</v>
      </c>
      <c r="C44" s="4" t="s">
        <v>53</v>
      </c>
    </row>
    <row r="45" spans="1:3">
      <c r="A45" s="4" t="s">
        <v>54</v>
      </c>
    </row>
    <row r="46" spans="1:3">
      <c r="A46" s="3" t="s">
        <v>3</v>
      </c>
      <c r="B46" s="4" t="s">
        <v>4</v>
      </c>
    </row>
    <row r="47" spans="1:3">
      <c r="A47" s="4" t="s">
        <v>26</v>
      </c>
      <c r="B47" s="4" t="s">
        <v>27</v>
      </c>
      <c r="C47" s="4" t="s">
        <v>55</v>
      </c>
    </row>
    <row r="48" spans="1:3">
      <c r="A48" s="4" t="s">
        <v>56</v>
      </c>
    </row>
    <row r="49" spans="1:3">
      <c r="A49" s="3" t="s">
        <v>3</v>
      </c>
      <c r="B49" s="4" t="s">
        <v>4</v>
      </c>
    </row>
    <row r="50" spans="1:3">
      <c r="A50" s="4" t="s">
        <v>26</v>
      </c>
      <c r="B50" s="4" t="s">
        <v>27</v>
      </c>
      <c r="C50" s="4" t="s">
        <v>57</v>
      </c>
    </row>
    <row r="51" spans="1:3">
      <c r="A51" s="4" t="s">
        <v>58</v>
      </c>
    </row>
    <row r="52" spans="1:3">
      <c r="A52" s="3" t="s">
        <v>3</v>
      </c>
      <c r="B52" s="4" t="s">
        <v>4</v>
      </c>
    </row>
    <row r="53" spans="1:3">
      <c r="A53" s="4" t="s">
        <v>26</v>
      </c>
      <c r="B53" s="4" t="s">
        <v>27</v>
      </c>
      <c r="C53" s="4" t="s">
        <v>59</v>
      </c>
    </row>
    <row r="54" spans="1:3">
      <c r="A54" s="4" t="s">
        <v>60</v>
      </c>
    </row>
    <row r="55" spans="1:3">
      <c r="A55" s="3" t="s">
        <v>3</v>
      </c>
      <c r="B55" s="4" t="s">
        <v>4</v>
      </c>
    </row>
    <row r="56" spans="1:3">
      <c r="A56" s="4" t="s">
        <v>26</v>
      </c>
      <c r="B56" s="4" t="s">
        <v>27</v>
      </c>
      <c r="C56" s="4" t="s">
        <v>61</v>
      </c>
    </row>
    <row r="57" spans="1:3">
      <c r="A57" s="4" t="s">
        <v>62</v>
      </c>
    </row>
    <row r="58" spans="1:3">
      <c r="A58" s="3" t="s">
        <v>3</v>
      </c>
      <c r="B58" s="4" t="s">
        <v>4</v>
      </c>
    </row>
    <row r="59" spans="1:3">
      <c r="A59" s="4" t="s">
        <v>26</v>
      </c>
      <c r="B59" s="4" t="s">
        <v>27</v>
      </c>
      <c r="C59" s="4" t="s">
        <v>63</v>
      </c>
    </row>
    <row r="60" spans="1:3">
      <c r="A60" s="4" t="s">
        <v>64</v>
      </c>
    </row>
    <row r="61" spans="1:3">
      <c r="A61" s="3" t="s">
        <v>3</v>
      </c>
      <c r="B61" s="4" t="s">
        <v>4</v>
      </c>
    </row>
    <row r="62" spans="1:3">
      <c r="A62" s="4" t="s">
        <v>26</v>
      </c>
      <c r="B62" s="4" t="s">
        <v>27</v>
      </c>
      <c r="C62" s="4" t="s">
        <v>65</v>
      </c>
    </row>
    <row r="63" spans="1:3">
      <c r="A63" s="4" t="s">
        <v>66</v>
      </c>
    </row>
    <row r="64" spans="1:3">
      <c r="A64" s="3" t="s">
        <v>3</v>
      </c>
      <c r="B64" s="4" t="s">
        <v>4</v>
      </c>
    </row>
    <row r="65" spans="1:3">
      <c r="A65" s="4" t="s">
        <v>26</v>
      </c>
      <c r="B65" s="4" t="s">
        <v>27</v>
      </c>
      <c r="C65" s="4" t="s">
        <v>67</v>
      </c>
    </row>
    <row r="66" spans="1:3">
      <c r="A66" s="4" t="s">
        <v>68</v>
      </c>
    </row>
    <row r="67" spans="1:3">
      <c r="A67" s="3" t="s">
        <v>3</v>
      </c>
      <c r="B67" s="4" t="s">
        <v>4</v>
      </c>
    </row>
    <row r="68" spans="1:3">
      <c r="A68" s="4" t="s">
        <v>26</v>
      </c>
      <c r="B68" s="4" t="s">
        <v>27</v>
      </c>
      <c r="C68" s="4" t="s">
        <v>69</v>
      </c>
    </row>
    <row r="69" spans="1:3">
      <c r="A69" s="4" t="s">
        <v>70</v>
      </c>
    </row>
    <row r="70" spans="1:3">
      <c r="A70" s="3" t="s">
        <v>3</v>
      </c>
      <c r="B70" s="4" t="s">
        <v>4</v>
      </c>
    </row>
    <row r="71" spans="1:3">
      <c r="A71" s="4" t="s">
        <v>26</v>
      </c>
      <c r="B71" s="4" t="s">
        <v>27</v>
      </c>
      <c r="C71" s="4" t="s">
        <v>71</v>
      </c>
    </row>
    <row r="72" spans="1:3">
      <c r="A72" s="4" t="s">
        <v>72</v>
      </c>
    </row>
    <row r="73" spans="1:3">
      <c r="A73" s="3" t="s">
        <v>3</v>
      </c>
      <c r="B73" s="4" t="s">
        <v>4</v>
      </c>
    </row>
    <row r="74" spans="1:3">
      <c r="A74" s="4" t="s">
        <v>26</v>
      </c>
      <c r="B74" s="4" t="s">
        <v>27</v>
      </c>
      <c r="C74" s="4" t="s">
        <v>73</v>
      </c>
    </row>
    <row r="75" spans="1:3">
      <c r="A75" s="4" t="s">
        <v>74</v>
      </c>
    </row>
    <row r="76" spans="1:3">
      <c r="A76" s="3" t="s">
        <v>3</v>
      </c>
      <c r="B76" s="4" t="s">
        <v>4</v>
      </c>
    </row>
    <row r="77" spans="1:3">
      <c r="A77" s="4" t="s">
        <v>26</v>
      </c>
      <c r="B77" s="4" t="s">
        <v>27</v>
      </c>
      <c r="C77" s="4" t="s">
        <v>75</v>
      </c>
    </row>
    <row r="78" spans="1:3">
      <c r="A78" s="4" t="s">
        <v>76</v>
      </c>
    </row>
    <row r="79" spans="1:3">
      <c r="A79" s="3" t="s">
        <v>3</v>
      </c>
      <c r="B79" s="4" t="s">
        <v>4</v>
      </c>
    </row>
    <row r="80" spans="1:3">
      <c r="A80" s="4" t="s">
        <v>26</v>
      </c>
      <c r="B80" s="4" t="s">
        <v>27</v>
      </c>
      <c r="C80" s="4" t="s">
        <v>77</v>
      </c>
    </row>
    <row r="81" spans="1:3">
      <c r="A81" s="4" t="s">
        <v>78</v>
      </c>
    </row>
    <row r="82" spans="1:3">
      <c r="A82" s="3" t="s">
        <v>3</v>
      </c>
      <c r="B82" s="4" t="s">
        <v>4</v>
      </c>
    </row>
    <row r="83" spans="1:3">
      <c r="A83" s="4" t="s">
        <v>26</v>
      </c>
      <c r="B83" s="4" t="s">
        <v>27</v>
      </c>
      <c r="C83" s="4" t="s">
        <v>79</v>
      </c>
    </row>
    <row r="84" spans="1:3">
      <c r="A84" s="4" t="s">
        <v>80</v>
      </c>
    </row>
    <row r="85" spans="1:3">
      <c r="A85" s="3" t="s">
        <v>3</v>
      </c>
      <c r="B85" s="4" t="s">
        <v>4</v>
      </c>
    </row>
    <row r="86" spans="1:3">
      <c r="A86" s="4" t="s">
        <v>26</v>
      </c>
      <c r="B86" s="4" t="s">
        <v>27</v>
      </c>
      <c r="C86" s="4" t="s">
        <v>81</v>
      </c>
    </row>
    <row r="87" spans="1:3">
      <c r="A87" s="4" t="s">
        <v>82</v>
      </c>
    </row>
    <row r="88" spans="1:3">
      <c r="A88" s="3" t="s">
        <v>3</v>
      </c>
      <c r="B88" s="4" t="s">
        <v>4</v>
      </c>
    </row>
    <row r="89" spans="1:3">
      <c r="A89" s="4" t="s">
        <v>26</v>
      </c>
      <c r="B89" s="4" t="s">
        <v>27</v>
      </c>
      <c r="C89" s="4" t="s">
        <v>83</v>
      </c>
    </row>
    <row r="90" spans="1:3">
      <c r="A90" s="4" t="s">
        <v>84</v>
      </c>
    </row>
    <row r="91" spans="1:3">
      <c r="A91" s="3" t="s">
        <v>3</v>
      </c>
      <c r="B91" s="4" t="s">
        <v>4</v>
      </c>
    </row>
    <row r="92" spans="1:3">
      <c r="A92" s="4" t="s">
        <v>26</v>
      </c>
      <c r="B92" s="4" t="s">
        <v>27</v>
      </c>
      <c r="C92" s="4" t="s">
        <v>85</v>
      </c>
    </row>
    <row r="93" spans="1:3">
      <c r="A93" s="4" t="s">
        <v>86</v>
      </c>
    </row>
    <row r="94" spans="1:3">
      <c r="A94" s="3" t="s">
        <v>3</v>
      </c>
      <c r="B94" s="4" t="s">
        <v>4</v>
      </c>
    </row>
    <row r="95" spans="1:3">
      <c r="A95" s="4" t="s">
        <v>26</v>
      </c>
      <c r="B95" s="4" t="s">
        <v>27</v>
      </c>
      <c r="C95" s="4" t="s">
        <v>87</v>
      </c>
    </row>
    <row r="96" spans="1:3">
      <c r="A96" s="4" t="s">
        <v>88</v>
      </c>
    </row>
    <row r="97" spans="1:3">
      <c r="A97" s="3" t="s">
        <v>3</v>
      </c>
      <c r="B97" s="4" t="s">
        <v>4</v>
      </c>
    </row>
    <row r="98" spans="1:3">
      <c r="A98" s="4" t="s">
        <v>26</v>
      </c>
      <c r="B98" s="4" t="s">
        <v>27</v>
      </c>
      <c r="C98" s="4" t="s">
        <v>89</v>
      </c>
    </row>
    <row r="99" spans="1:3">
      <c r="A99" s="4" t="s">
        <v>90</v>
      </c>
    </row>
    <row r="100" spans="1:3">
      <c r="A100" s="3" t="s">
        <v>3</v>
      </c>
      <c r="B100" s="4" t="s">
        <v>4</v>
      </c>
    </row>
    <row r="101" spans="1:3">
      <c r="A101" s="4" t="s">
        <v>26</v>
      </c>
      <c r="B101" s="4" t="s">
        <v>27</v>
      </c>
      <c r="C101" s="4" t="s">
        <v>91</v>
      </c>
    </row>
    <row r="102" spans="1:3">
      <c r="A102" s="4" t="s">
        <v>92</v>
      </c>
    </row>
    <row r="103" spans="1:3">
      <c r="A103" s="3" t="s">
        <v>3</v>
      </c>
      <c r="B103" s="4" t="s">
        <v>4</v>
      </c>
    </row>
    <row r="104" spans="1:3">
      <c r="A104" s="4" t="s">
        <v>26</v>
      </c>
      <c r="B104" s="4" t="s">
        <v>27</v>
      </c>
      <c r="C104" s="4" t="s">
        <v>93</v>
      </c>
    </row>
    <row r="105" spans="1:3">
      <c r="A105" s="4" t="s">
        <v>94</v>
      </c>
    </row>
    <row r="106" spans="1:3">
      <c r="A106" s="3" t="s">
        <v>3</v>
      </c>
      <c r="B106" s="4" t="s">
        <v>4</v>
      </c>
    </row>
    <row r="107" spans="1:3">
      <c r="A107" s="4" t="s">
        <v>26</v>
      </c>
      <c r="B107" s="4" t="s">
        <v>27</v>
      </c>
      <c r="C107" s="4" t="s">
        <v>95</v>
      </c>
    </row>
    <row r="108" spans="1:3">
      <c r="A108" s="4" t="s">
        <v>96</v>
      </c>
    </row>
    <row r="109" spans="1:3">
      <c r="A109" s="3" t="s">
        <v>3</v>
      </c>
      <c r="B109" s="4" t="s">
        <v>4</v>
      </c>
    </row>
    <row r="110" spans="1:3">
      <c r="A110" s="4" t="s">
        <v>26</v>
      </c>
      <c r="B110" s="4" t="s">
        <v>27</v>
      </c>
      <c r="C110" s="4" t="s">
        <v>97</v>
      </c>
    </row>
    <row r="111" spans="1:3">
      <c r="A111" s="4" t="s">
        <v>98</v>
      </c>
    </row>
    <row r="112" spans="1:3">
      <c r="A112" s="3" t="s">
        <v>3</v>
      </c>
      <c r="B112" s="4" t="s">
        <v>4</v>
      </c>
    </row>
    <row r="113" spans="1:3">
      <c r="A113" s="4" t="s">
        <v>26</v>
      </c>
      <c r="B113" s="4" t="s">
        <v>27</v>
      </c>
      <c r="C113" s="4" t="s">
        <v>99</v>
      </c>
    </row>
    <row r="114" spans="1:3">
      <c r="A114" s="4" t="s">
        <v>100</v>
      </c>
    </row>
    <row r="115" spans="1:3">
      <c r="A115" s="3" t="s">
        <v>3</v>
      </c>
      <c r="B115" s="4" t="s">
        <v>4</v>
      </c>
    </row>
    <row r="116" spans="1:3">
      <c r="A116" s="4" t="s">
        <v>26</v>
      </c>
      <c r="B116" s="4" t="s">
        <v>27</v>
      </c>
      <c r="C116" s="4" t="s">
        <v>101</v>
      </c>
    </row>
    <row r="117" spans="1:3">
      <c r="A117" s="4" t="s">
        <v>102</v>
      </c>
    </row>
    <row r="118" spans="1:3">
      <c r="A118" s="3" t="s">
        <v>3</v>
      </c>
      <c r="B118" s="4" t="s">
        <v>4</v>
      </c>
    </row>
    <row r="119" spans="1:3">
      <c r="A119" s="4" t="s">
        <v>26</v>
      </c>
      <c r="B119" s="4" t="s">
        <v>27</v>
      </c>
      <c r="C119" s="4" t="s">
        <v>103</v>
      </c>
    </row>
    <row r="120" spans="1:3">
      <c r="A120" s="4" t="s">
        <v>104</v>
      </c>
    </row>
    <row r="121" spans="1:3">
      <c r="A121" s="3" t="s">
        <v>3</v>
      </c>
      <c r="B121" s="4" t="s">
        <v>4</v>
      </c>
    </row>
    <row r="122" spans="1:3">
      <c r="A122" s="4" t="s">
        <v>26</v>
      </c>
      <c r="B122" s="4" t="s">
        <v>27</v>
      </c>
      <c r="C122" s="4" t="s">
        <v>105</v>
      </c>
    </row>
    <row r="123" spans="1:3">
      <c r="A123" s="4" t="s">
        <v>106</v>
      </c>
    </row>
    <row r="124" spans="1:3">
      <c r="A124" s="3" t="s">
        <v>3</v>
      </c>
      <c r="B124" s="4" t="s">
        <v>4</v>
      </c>
    </row>
    <row r="125" spans="1:3">
      <c r="A125" s="4" t="s">
        <v>26</v>
      </c>
      <c r="B125" s="4" t="s">
        <v>27</v>
      </c>
      <c r="C125" s="4" t="s">
        <v>107</v>
      </c>
    </row>
    <row r="126" spans="1:3">
      <c r="A126" s="4" t="s">
        <v>108</v>
      </c>
    </row>
    <row r="127" spans="1:3">
      <c r="A127" s="3" t="s">
        <v>3</v>
      </c>
      <c r="B127" s="4" t="s">
        <v>4</v>
      </c>
    </row>
    <row r="128" spans="1:3">
      <c r="A128" s="4" t="s">
        <v>26</v>
      </c>
      <c r="B128" s="4" t="s">
        <v>27</v>
      </c>
      <c r="C128" s="4" t="s">
        <v>109</v>
      </c>
    </row>
    <row r="129" spans="1:3">
      <c r="A129" s="4" t="s">
        <v>110</v>
      </c>
    </row>
    <row r="130" spans="1:3">
      <c r="A130" s="3" t="s">
        <v>3</v>
      </c>
      <c r="B130" s="4" t="s">
        <v>4</v>
      </c>
    </row>
    <row r="131" spans="1:3">
      <c r="A131" s="4" t="s">
        <v>26</v>
      </c>
      <c r="B131" s="4" t="s">
        <v>27</v>
      </c>
      <c r="C131" s="4" t="s">
        <v>111</v>
      </c>
    </row>
    <row r="132" spans="1:3">
      <c r="A132" s="4" t="s">
        <v>112</v>
      </c>
    </row>
    <row r="133" spans="1:3">
      <c r="A133" s="3" t="s">
        <v>3</v>
      </c>
      <c r="B133" s="4" t="s">
        <v>4</v>
      </c>
    </row>
    <row r="134" spans="1:3">
      <c r="A134" s="4" t="s">
        <v>26</v>
      </c>
      <c r="B134" s="4" t="s">
        <v>27</v>
      </c>
      <c r="C134" s="4" t="s">
        <v>113</v>
      </c>
    </row>
    <row r="135" spans="1:3">
      <c r="A135" s="4" t="s">
        <v>114</v>
      </c>
    </row>
    <row r="136" spans="1:3">
      <c r="A136" s="3" t="s">
        <v>3</v>
      </c>
      <c r="B136" s="4" t="s">
        <v>4</v>
      </c>
    </row>
    <row r="137" spans="1:3">
      <c r="A137" s="4" t="s">
        <v>26</v>
      </c>
      <c r="B137" s="4" t="s">
        <v>27</v>
      </c>
      <c r="C137" s="4" t="s">
        <v>115</v>
      </c>
    </row>
    <row r="138" spans="1:3">
      <c r="A138" s="4" t="s">
        <v>116</v>
      </c>
    </row>
    <row r="139" spans="1:3">
      <c r="A139" s="3" t="s">
        <v>3</v>
      </c>
      <c r="B139" s="4" t="s">
        <v>4</v>
      </c>
    </row>
    <row r="140" spans="1:3">
      <c r="A140" s="4" t="s">
        <v>26</v>
      </c>
      <c r="B140" s="4" t="s">
        <v>27</v>
      </c>
      <c r="C140" s="4" t="s">
        <v>117</v>
      </c>
    </row>
    <row r="141" spans="1:3">
      <c r="A141" s="4" t="s">
        <v>118</v>
      </c>
    </row>
    <row r="142" spans="1:3">
      <c r="A142" s="3" t="s">
        <v>3</v>
      </c>
      <c r="B142" s="4" t="s">
        <v>4</v>
      </c>
    </row>
    <row r="143" spans="1:3">
      <c r="A143" s="4" t="s">
        <v>26</v>
      </c>
      <c r="B143" s="4" t="s">
        <v>27</v>
      </c>
      <c r="C143" s="4" t="s">
        <v>119</v>
      </c>
    </row>
    <row r="144" spans="1:3">
      <c r="A144" s="4" t="s">
        <v>120</v>
      </c>
    </row>
    <row r="145" spans="1:3">
      <c r="A145" s="3" t="s">
        <v>3</v>
      </c>
      <c r="B145" s="4" t="s">
        <v>4</v>
      </c>
    </row>
    <row r="146" spans="1:3">
      <c r="A146" s="4" t="s">
        <v>26</v>
      </c>
      <c r="B146" s="4" t="s">
        <v>27</v>
      </c>
      <c r="C146" s="4" t="s">
        <v>121</v>
      </c>
    </row>
    <row r="147" spans="1:3">
      <c r="A147" s="4" t="s">
        <v>122</v>
      </c>
    </row>
    <row r="148" spans="1:3">
      <c r="A148" s="3" t="s">
        <v>3</v>
      </c>
      <c r="B148" s="4" t="s">
        <v>4</v>
      </c>
    </row>
    <row r="149" spans="1:3">
      <c r="A149" s="4" t="s">
        <v>26</v>
      </c>
      <c r="B149" s="4" t="s">
        <v>27</v>
      </c>
      <c r="C149" s="4" t="s">
        <v>123</v>
      </c>
    </row>
    <row r="150" spans="1:3">
      <c r="A150" s="4" t="s">
        <v>124</v>
      </c>
    </row>
    <row r="151" spans="1:3">
      <c r="A151" s="3" t="s">
        <v>3</v>
      </c>
      <c r="B151" s="4" t="s">
        <v>4</v>
      </c>
    </row>
    <row r="152" spans="1:3">
      <c r="A152" s="4" t="s">
        <v>26</v>
      </c>
      <c r="B152" s="4" t="s">
        <v>27</v>
      </c>
      <c r="C152" s="4" t="s">
        <v>125</v>
      </c>
    </row>
    <row r="153" spans="1:3">
      <c r="A153" s="4" t="s">
        <v>126</v>
      </c>
    </row>
    <row r="154" spans="1:3">
      <c r="A154" s="3" t="s">
        <v>3</v>
      </c>
      <c r="B154" s="4" t="s">
        <v>4</v>
      </c>
    </row>
    <row r="155" spans="1:3">
      <c r="A155" s="4" t="s">
        <v>26</v>
      </c>
      <c r="B155" s="4" t="s">
        <v>27</v>
      </c>
      <c r="C155" s="4" t="s">
        <v>127</v>
      </c>
    </row>
    <row r="156" spans="1:3">
      <c r="A156" s="4" t="s">
        <v>128</v>
      </c>
    </row>
    <row r="157" spans="1:3">
      <c r="A157" s="3" t="s">
        <v>3</v>
      </c>
      <c r="B157" s="4" t="s">
        <v>4</v>
      </c>
    </row>
    <row r="158" spans="1:3">
      <c r="A158" s="4" t="s">
        <v>26</v>
      </c>
      <c r="B158" s="4" t="s">
        <v>27</v>
      </c>
      <c r="C158" s="4" t="s">
        <v>129</v>
      </c>
    </row>
    <row r="159" spans="1:3">
      <c r="A159" s="4" t="s">
        <v>130</v>
      </c>
    </row>
    <row r="160" spans="1:3">
      <c r="A160" s="3" t="s">
        <v>3</v>
      </c>
      <c r="B160" s="4" t="s">
        <v>4</v>
      </c>
    </row>
    <row r="161" spans="1:3">
      <c r="A161" s="4" t="s">
        <v>26</v>
      </c>
      <c r="B161" s="4" t="s">
        <v>27</v>
      </c>
      <c r="C161" s="4" t="s">
        <v>131</v>
      </c>
    </row>
    <row r="162" spans="1:3">
      <c r="A162" s="4" t="s">
        <v>132</v>
      </c>
    </row>
    <row r="163" spans="1:3">
      <c r="A163" s="3" t="s">
        <v>3</v>
      </c>
      <c r="B163" s="4" t="s">
        <v>4</v>
      </c>
    </row>
    <row r="164" spans="1:3">
      <c r="A164" s="4" t="s">
        <v>26</v>
      </c>
      <c r="B164" s="4" t="s">
        <v>27</v>
      </c>
      <c r="C164" s="4" t="s">
        <v>133</v>
      </c>
    </row>
    <row r="165" spans="1:3">
      <c r="A165" s="4" t="s">
        <v>134</v>
      </c>
    </row>
    <row r="166" spans="1:3">
      <c r="A166" s="3" t="s">
        <v>3</v>
      </c>
      <c r="B166" s="4" t="s">
        <v>4</v>
      </c>
    </row>
    <row r="167" spans="1:3">
      <c r="A167" s="4" t="s">
        <v>26</v>
      </c>
      <c r="B167" s="4" t="s">
        <v>27</v>
      </c>
      <c r="C167" s="4" t="s">
        <v>135</v>
      </c>
    </row>
    <row r="168" spans="1:3">
      <c r="A168" s="4" t="s">
        <v>136</v>
      </c>
    </row>
    <row r="169" spans="1:3">
      <c r="A169" s="3" t="s">
        <v>3</v>
      </c>
      <c r="B169" s="4" t="s">
        <v>4</v>
      </c>
    </row>
    <row r="170" spans="1:3">
      <c r="A170" s="4" t="s">
        <v>26</v>
      </c>
      <c r="B170" s="4" t="s">
        <v>27</v>
      </c>
      <c r="C170" s="4" t="s">
        <v>137</v>
      </c>
    </row>
    <row r="171" spans="1:3">
      <c r="A171" s="4" t="s">
        <v>138</v>
      </c>
    </row>
    <row r="172" spans="1:3">
      <c r="A172" s="3" t="s">
        <v>3</v>
      </c>
      <c r="B172" s="4" t="s">
        <v>4</v>
      </c>
    </row>
    <row r="173" spans="1:3">
      <c r="A173" s="4" t="s">
        <v>26</v>
      </c>
      <c r="B173" s="4" t="s">
        <v>27</v>
      </c>
      <c r="C173" s="4" t="s">
        <v>139</v>
      </c>
    </row>
    <row r="174" spans="1:3">
      <c r="A174" s="4" t="s">
        <v>140</v>
      </c>
    </row>
    <row r="175" spans="1:3">
      <c r="A175" s="3" t="s">
        <v>3</v>
      </c>
      <c r="B175" s="4" t="s">
        <v>4</v>
      </c>
    </row>
    <row r="176" spans="1:3">
      <c r="A176" s="4" t="s">
        <v>26</v>
      </c>
      <c r="B176" s="4" t="s">
        <v>27</v>
      </c>
      <c r="C176" s="4" t="s">
        <v>141</v>
      </c>
    </row>
    <row r="177" spans="1:3">
      <c r="A177" s="4" t="s">
        <v>142</v>
      </c>
    </row>
    <row r="178" spans="1:3">
      <c r="A178" s="3" t="s">
        <v>3</v>
      </c>
      <c r="B178" s="4" t="s">
        <v>4</v>
      </c>
    </row>
    <row r="179" spans="1:3">
      <c r="A179" s="4" t="s">
        <v>26</v>
      </c>
      <c r="B179" s="4" t="s">
        <v>27</v>
      </c>
      <c r="C179" s="4" t="s">
        <v>143</v>
      </c>
    </row>
    <row r="180" spans="1:3">
      <c r="A180" s="4" t="s">
        <v>144</v>
      </c>
    </row>
    <row r="181" spans="1:3">
      <c r="A181" s="3" t="s">
        <v>3</v>
      </c>
      <c r="B181" s="4" t="s">
        <v>4</v>
      </c>
    </row>
    <row r="182" spans="1:3">
      <c r="A182" s="4" t="s">
        <v>26</v>
      </c>
      <c r="B182" s="4" t="s">
        <v>27</v>
      </c>
      <c r="C182" s="4" t="s">
        <v>14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19"/>
  </cols>
  <sheetData>
    <row r="1" spans="1:3">
      <c r="A1" s="1" t="s">
        <v>0</v>
      </c>
      <c r="B1" s="1" t="s">
        <v>1</v>
      </c>
      <c r="C1" s="2" t="s">
        <v>2</v>
      </c>
    </row>
    <row r="2" spans="1:3">
      <c r="A2" s="3" t="s">
        <v>3</v>
      </c>
      <c r="B2" s="4" t="s">
        <v>4</v>
      </c>
    </row>
    <row r="3" spans="1:3">
      <c r="A3" s="4" t="s">
        <v>10</v>
      </c>
      <c r="B3" s="4" t="s">
        <v>11</v>
      </c>
      <c r="C3" s="4" t="s">
        <v>12</v>
      </c>
    </row>
    <row r="4" spans="1:3">
      <c r="A4" s="4" t="s">
        <v>22</v>
      </c>
      <c r="B4" s="4" t="s">
        <v>23</v>
      </c>
      <c r="C4" s="4" t="s">
        <v>9</v>
      </c>
    </row>
    <row r="5" spans="1:3">
      <c r="A5" s="4" t="s">
        <v>18</v>
      </c>
      <c r="B5" s="4" t="s">
        <v>19</v>
      </c>
      <c r="C5" s="4" t="s">
        <v>9</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6-20T11:43:16Z</dcterms:created>
  <dcterms:modified xmlns:dcterms="http://purl.org/dc/terms/" xmlns:xsi="http://www.w3.org/2001/XMLSchema-instance" xsi:type="dcterms:W3CDTF">2017-06-20T11:43:16Z</dcterms:modified>
</cp:coreProperties>
</file>